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OMPSON
IM FUNDS, INC.</t>
        </is>
      </c>
    </row>
    <row r="7">
      <c r="A7" s="4" t="inlineStr">
        <is>
          <t>Entity Central Index Key</t>
        </is>
      </c>
      <c r="B7" s="4" t="inlineStr">
        <is>
          <t>000079526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OMPSON
IM FUNDS, INC.</t>
        </is>
      </c>
    </row>
    <row r="7">
      <c r="A7" s="4" t="inlineStr">
        <is>
          <t>Entity Central Index Key</t>
        </is>
      </c>
      <c r="B7" s="4" t="inlineStr">
        <is>
          <t>0000795264</t>
        </is>
      </c>
    </row>
    <row r="8">
      <c r="A8" s="4" t="inlineStr">
        <is>
          <t>Entity Investment Company Type</t>
        </is>
      </c>
      <c r="B8" s="4" t="inlineStr">
        <is>
          <t>N-1A</t>
        </is>
      </c>
    </row>
    <row r="9">
      <c r="A9" s="4" t="inlineStr">
        <is>
          <t>Document Period End Date</t>
        </is>
      </c>
      <c r="B9" s="4" t="inlineStr">
        <is>
          <t>Nov. 30,  2024</t>
        </is>
      </c>
    </row>
    <row r="10">
      <c r="A10" s="4" t="inlineStr">
        <is>
          <t>Thompson LargeCap Fund</t>
        </is>
      </c>
      <c r="B10" s="4" t="inlineStr">
        <is>
          <t xml:space="preserve"> </t>
        </is>
      </c>
    </row>
    <row r="11">
      <c r="A11" s="3" t="inlineStr">
        <is>
          <t>Shareholder Report [Line Items]</t>
        </is>
      </c>
      <c r="B11" s="4" t="inlineStr">
        <is>
          <t xml:space="preserve"> </t>
        </is>
      </c>
    </row>
    <row r="12">
      <c r="A12" s="4" t="inlineStr">
        <is>
          <t>Fund Name</t>
        </is>
      </c>
      <c r="B12" s="4" t="inlineStr">
        <is>
          <t>Thompson LargeCap
    Fund</t>
        </is>
      </c>
    </row>
    <row r="13">
      <c r="A13" s="4" t="inlineStr">
        <is>
          <t>Class Name</t>
        </is>
      </c>
      <c r="B13" s="4" t="inlineStr">
        <is>
          <t>Thompson LargeCap
    Fund</t>
        </is>
      </c>
    </row>
    <row r="14">
      <c r="A14" s="4" t="inlineStr">
        <is>
          <t>Trading Symbol</t>
        </is>
      </c>
      <c r="B14" s="4" t="inlineStr">
        <is>
          <t>THPGX</t>
        </is>
      </c>
    </row>
    <row r="15">
      <c r="A15" s="4" t="inlineStr">
        <is>
          <t>Annual or Semi-Annual Statement [Text Block]</t>
        </is>
      </c>
      <c r="B15" s="4" t="inlineStr">
        <is>
          <t>This annual shareholder report contains important information about the Thompson LargeCap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www.thompsonim.com/forms/index. html 1-800-999-0887 thompsonimfunds usbank.com</t>
        </is>
      </c>
    </row>
    <row r="18">
      <c r="A18" s="4" t="inlineStr">
        <is>
          <t>Additional Information Phone Number</t>
        </is>
      </c>
      <c r="B18" s="4" t="inlineStr">
        <is>
          <t>1-800-999-0887</t>
        </is>
      </c>
    </row>
    <row r="19">
      <c r="A19" s="4" t="inlineStr">
        <is>
          <t>Additional Information Email</t>
        </is>
      </c>
      <c r="B19" s="4" t="inlineStr">
        <is>
          <t>thompsonimfunds@usbank.com</t>
        </is>
      </c>
    </row>
    <row r="20">
      <c r="A20" s="4" t="inlineStr">
        <is>
          <t>Additional Information Website</t>
        </is>
      </c>
      <c r="B20" s="4" t="inlineStr">
        <is>
          <t>http://www.thompsonim.com/forms/index. html</t>
        </is>
      </c>
    </row>
    <row r="21">
      <c r="A21" s="4" t="inlineStr">
        <is>
          <t>Expenses [Text Block]</t>
        </is>
      </c>
      <c r="B21" s="4" t="inlineStr">
        <is>
          <t>WHAT WERE THE FUND COSTS FOR THE LAST YEAR? (based
on a hypothetical $10,000 investment)
Costs
of a $10,000 Costs paid as a percentage of
Fund Name investment a $10,000 investment
Thompson LargeCap Fund $114 0.99%</t>
        </is>
      </c>
    </row>
    <row r="22">
      <c r="A22" s="4" t="inlineStr">
        <is>
          <t>Expenses Paid, Amount</t>
        </is>
      </c>
      <c r="B22" s="5" t="n">
        <v>114</v>
      </c>
    </row>
    <row r="23">
      <c r="A23" s="4" t="inlineStr">
        <is>
          <t>Expense Ratio, Percent</t>
        </is>
      </c>
      <c r="B23" s="6" t="n">
        <v>0.009900000000000001</v>
      </c>
    </row>
    <row r="24">
      <c r="A24" s="4" t="inlineStr">
        <is>
          <t>Factors Affecting Performance [Text Block]</t>
        </is>
      </c>
      <c r="B24" s="4" t="inlineStr">
        <is>
          <t>HOW
DID THE FUND PERFORM LAST YEAR AND WHAT AFFECTED ITS P ERFORMANCE? For the fiscal year ended November 30, 2024, the Fund returned 31.13%, as compared to its benchmark, the S&amp;P 500 Index, which returned
33.89%. The S&amp;P 500 has performed well, but the returns have been driven by a small group of companies nicknamed “the Magnificent 7”
(Alphabet, Amazon, Apple, Meta Platforms, Microsoft, Nvidia, and Tesla). Due to valuation concerns the Fund chose to underweight
these stocks relative to the benchmark. This difference was the primary explanation for the Fund’s relative performance during the
fiscal year. Top
contributors to performance: Financials
were the best performing sector during the fiscal year for the Fund, as both an overweight
plus positive issue selection added to performance. Industrials and Real Estate were also
among the top contributors to performance. Top
detractors to performance: The
underweight in Magnificent 7 stocks led to underperformance in Information Technology and
Communication Services. Weakness in Walgreens also detracted from performance within Consumer
Staples.</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FUND PERFORMANCE</t>
        </is>
      </c>
    </row>
    <row r="27">
      <c r="A27" s="4" t="inlineStr">
        <is>
          <t>Average Annual Return [Table Text Block]</t>
        </is>
      </c>
      <c r="B27" s="4" t="inlineStr">
        <is>
          <t>AVERAGE ANNUAL RETURNS 1 Year 5 Years 10 Years
Thompson LargeCap Fund 31.13% 14.02% 10.88%
S&amp;P 500 Index 33.89% 15.77% 13.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90258018</v>
      </c>
    </row>
    <row r="30">
      <c r="A30" s="4" t="inlineStr">
        <is>
          <t>Holdings Count | Holding</t>
        </is>
      </c>
      <c r="B30" s="7" t="n">
        <v>77</v>
      </c>
    </row>
    <row r="31">
      <c r="A31" s="4" t="inlineStr">
        <is>
          <t>Advisory Fees Paid, Amount</t>
        </is>
      </c>
      <c r="B31" s="5" t="n">
        <v>1625418</v>
      </c>
    </row>
    <row r="32">
      <c r="A32" s="4" t="inlineStr">
        <is>
          <t>Investment Company, Portfolio Turnover</t>
        </is>
      </c>
      <c r="B32" s="8" t="n">
        <v>0.21</v>
      </c>
    </row>
    <row r="33">
      <c r="A33" s="4" t="inlineStr">
        <is>
          <t>Additional Fund Statistics [Text Block]</t>
        </is>
      </c>
      <c r="B33" s="4" t="inlineStr">
        <is>
          <t>KEY
FUND STATISTICS (as of November 30, 2024)
Net
Assets $
190,258,018
Number
of Holdings 77
Portfolio
Turnover 21%
Total Advisory Fees Paid $ 1,625,418</t>
        </is>
      </c>
    </row>
    <row r="34">
      <c r="A34" s="4" t="inlineStr">
        <is>
          <t>Holdings [Text Block]</t>
        </is>
      </c>
      <c r="B34" s="4" t="inlineStr">
        <is>
          <t>Sector Weightings (%)
Information
Technology 22.9%
Financials 19.4%
Health
Care 19.0%
Communication
Services 13.2%
Consumer Discretionary 6.5%
Consumer Staples 5.9%
Industrials 4.2%
Energy 3.7%
Materials 2.5%
Cash
&amp; Other 2.7%</t>
        </is>
      </c>
    </row>
    <row r="35">
      <c r="A35" s="4" t="inlineStr">
        <is>
          <t>Largest Holdings [Text Block]</t>
        </is>
      </c>
      <c r="B35" s="4" t="inlineStr">
        <is>
          <t>Top
Holdings (%)
Alphabet
Inc. Class A 4.3%
Microsoft
Corp. 4.1%
Warner Bros. Discovery, Inc. 3.0%
Apple Inc. 2.9%
Exact Sciences Corp. 2.4%
PayPal Holdings, Inc. 2.3%
Citigroup Inc. 2.2%
Meta Platforms, Inc. Class A 2.2%
Visa Inc. Class A 2.2%
The Charles Schwab Corp. 2.2%</t>
        </is>
      </c>
    </row>
    <row r="36">
      <c r="A36" s="4" t="inlineStr">
        <is>
          <t>Updated Prospectus Phone Number</t>
        </is>
      </c>
      <c r="B36" s="4" t="inlineStr">
        <is>
          <t>1-800-999-0887</t>
        </is>
      </c>
    </row>
    <row r="37">
      <c r="A37" s="4" t="inlineStr">
        <is>
          <t>Updated Prospectus Email Address</t>
        </is>
      </c>
      <c r="B37" s="4" t="inlineStr">
        <is>
          <t>thompsonimfunds@usbank.com</t>
        </is>
      </c>
    </row>
    <row r="38">
      <c r="A38" s="4" t="inlineStr">
        <is>
          <t>Updated Prospectus Web Address</t>
        </is>
      </c>
      <c r="B38" s="4" t="inlineStr">
        <is>
          <t>http://www.thompsonim.com/forms/index.html</t>
        </is>
      </c>
    </row>
    <row r="39">
      <c r="A39" s="4" t="inlineStr">
        <is>
          <t>Thompson MidCap Fund</t>
        </is>
      </c>
      <c r="B39" s="4" t="inlineStr">
        <is>
          <t xml:space="preserve"> </t>
        </is>
      </c>
    </row>
    <row r="40">
      <c r="A40" s="3" t="inlineStr">
        <is>
          <t>Shareholder Report [Line Items]</t>
        </is>
      </c>
      <c r="B40" s="4" t="inlineStr">
        <is>
          <t xml:space="preserve"> </t>
        </is>
      </c>
    </row>
    <row r="41">
      <c r="A41" s="4" t="inlineStr">
        <is>
          <t>Fund Name</t>
        </is>
      </c>
      <c r="B41" s="4" t="inlineStr">
        <is>
          <t>Thompson MidCap Fund</t>
        </is>
      </c>
    </row>
    <row r="42">
      <c r="A42" s="4" t="inlineStr">
        <is>
          <t>Class Name</t>
        </is>
      </c>
      <c r="B42" s="4" t="inlineStr">
        <is>
          <t>Thompson MidCap Fund</t>
        </is>
      </c>
    </row>
    <row r="43">
      <c r="A43" s="4" t="inlineStr">
        <is>
          <t>Trading Symbol</t>
        </is>
      </c>
      <c r="B43" s="4" t="inlineStr">
        <is>
          <t>THPMX</t>
        </is>
      </c>
    </row>
    <row r="44">
      <c r="A44" s="4" t="inlineStr">
        <is>
          <t>Annual or Semi-Annual Statement [Text Block]</t>
        </is>
      </c>
      <c r="B44" s="4" t="inlineStr">
        <is>
          <t>This annual shareholder report contains important information about the Thompson MidCap Fund for the period of December 1, 2023 to Nov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www.thompsonim.com/forms/index. html 1-800-999-0887 thompsonimfunds usbank.com</t>
        </is>
      </c>
    </row>
    <row r="47">
      <c r="A47" s="4" t="inlineStr">
        <is>
          <t>Additional Information Phone Number</t>
        </is>
      </c>
      <c r="B47" s="4" t="inlineStr">
        <is>
          <t>1-800-999-0887</t>
        </is>
      </c>
    </row>
    <row r="48">
      <c r="A48" s="4" t="inlineStr">
        <is>
          <t>Additional Information Email</t>
        </is>
      </c>
      <c r="B48" s="4" t="inlineStr">
        <is>
          <t>thompsonimfunds@usbank.com</t>
        </is>
      </c>
    </row>
    <row r="49">
      <c r="A49" s="4" t="inlineStr">
        <is>
          <t>Additional Information Website</t>
        </is>
      </c>
      <c r="B49" s="4" t="inlineStr">
        <is>
          <t>http://www.thompsonim.com/forms/index. html</t>
        </is>
      </c>
    </row>
    <row r="50">
      <c r="A50" s="4" t="inlineStr">
        <is>
          <t>Expenses [Text Block]</t>
        </is>
      </c>
      <c r="B50" s="4" t="inlineStr">
        <is>
          <t>WHAT WERE THE FUND COSTS FOR THE LAST YEAR? (based
on a hypothetical $10,000 investment)
Costs
of a $10,000 Costs paid as a percentage of
Fund Name investment a $10,000 investment
Thompson MidCap Fund $130 1.15%</t>
        </is>
      </c>
    </row>
    <row r="51">
      <c r="A51" s="4" t="inlineStr">
        <is>
          <t>Expenses Paid, Amount</t>
        </is>
      </c>
      <c r="B51" s="5" t="n">
        <v>130</v>
      </c>
    </row>
    <row r="52">
      <c r="A52" s="4" t="inlineStr">
        <is>
          <t>Expense Ratio, Percent</t>
        </is>
      </c>
      <c r="B52" s="6" t="n">
        <v>0.0115</v>
      </c>
    </row>
    <row r="53">
      <c r="A53" s="4" t="inlineStr">
        <is>
          <t>Factors Affecting Performance [Text Block]</t>
        </is>
      </c>
      <c r="B53" s="4" t="inlineStr">
        <is>
          <t>HOW
DID THE FUND PERFORM LAST YEAR AND WHAT AFFECTED ITS P ERFORMANCE? For the fiscal year ended November 30, 2024, the Fund returned 26.47%, compared to 33.89% for the Fund’s broad-based market index,
the S&amp;P 500 Index. The Russell Midcap Index, which is a securities market index with investment characteristics similar to those of
the Fund, returned 33.66% over the same period. Equity returns during the fiscal year were correlated with market capitalization size, with Large Cap stocks outperforming Mid Cap stocks,
which in turn outperformed Small Cap stocks. Some of this was driven by strength in a small group of companies nicknamed “the Magnificent
7” (Alphabet, Amazon, Apple, Meta Platforms, Microsoft, Nvidia, and Tesla). The Fund’s underperformance was largely driven
by a higher exposure to smaller stocks, as over 40% of holdings had a market capitalization of around $10 billion or less. This compares
to roughly 20% of the Russell Midcap index and even less of the S&amp;P 500 index. Top
contributors to performance: Financials were the top performing sector for the Fund, followed by Information Technology. Performance was broad based in each sector,
with numerous individual holdings acting as top contributors. Top
detractors to performance: Healthcare
was the Fund’s biggest laggard, due to both an overweight of a sector with poor performance, and individual holdings such as
AMN Healthcare and Acadia Healthcare. Consumer Discretionary and Communication Services holdings were also among the larger
detractors to performance.</t>
        </is>
      </c>
    </row>
    <row r="54">
      <c r="A54" s="4" t="inlineStr">
        <is>
          <t>Performance Past Does Not Indicate Future [Text]</t>
        </is>
      </c>
      <c r="B54" s="4" t="inlineStr">
        <is>
          <t>The
fund’s past performance is not a good predictor of how the fund will perform in the future.</t>
        </is>
      </c>
    </row>
    <row r="55">
      <c r="A55" s="4" t="inlineStr">
        <is>
          <t>Line Graph [Table Text Block]</t>
        </is>
      </c>
      <c r="B55" s="4" t="inlineStr">
        <is>
          <t>FUND PERFORMANCE</t>
        </is>
      </c>
    </row>
    <row r="56">
      <c r="A56" s="4" t="inlineStr">
        <is>
          <t>Average Annual Return [Table Text Block]</t>
        </is>
      </c>
      <c r="B56" s="4" t="inlineStr">
        <is>
          <t>AVERAGE ANNUAL RETURNS 1 Year 5 Years 10 Years
Thompson MidCap Fund 26.47% 11.23% 8.11%
S&amp;P 500 Index 33.89% 15.77% 13.35%
Russell Midcap Index 33.66% 12.05% 10.45%</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Net Assets</t>
        </is>
      </c>
      <c r="B58" s="5" t="n">
        <v>59171497</v>
      </c>
    </row>
    <row r="59">
      <c r="A59" s="4" t="inlineStr">
        <is>
          <t>Holdings Count | Holding</t>
        </is>
      </c>
      <c r="B59" s="7" t="n">
        <v>83</v>
      </c>
    </row>
    <row r="60">
      <c r="A60" s="4" t="inlineStr">
        <is>
          <t>Advisory Fees Paid, Amount</t>
        </is>
      </c>
      <c r="B60" s="5" t="n">
        <v>542614</v>
      </c>
    </row>
    <row r="61">
      <c r="A61" s="4" t="inlineStr">
        <is>
          <t>Investment Company, Portfolio Turnover</t>
        </is>
      </c>
      <c r="B61" s="8" t="n">
        <v>0.27</v>
      </c>
    </row>
    <row r="62">
      <c r="A62" s="4" t="inlineStr">
        <is>
          <t>Additional Fund Statistics [Text Block]</t>
        </is>
      </c>
      <c r="B62" s="4" t="inlineStr">
        <is>
          <t>KEY
FUND STATISTICS (as of November 30, 2024)
Net
Assets $ 59,171,497
Number
of Holdings 83
Portfolio
Turnover 27
Total Advisory Fees Paid $ 542,614</t>
        </is>
      </c>
    </row>
    <row r="63">
      <c r="A63" s="4" t="inlineStr">
        <is>
          <t>Holdings [Text Block]</t>
        </is>
      </c>
      <c r="B63" s="4" t="inlineStr">
        <is>
          <t>Sector Weightings (%)
Financials 20.9
Industrials 14.5
Health
Care 13.7
Information Technology 12.6
Consumer Discretionary 9.6
Communication Services 6.7
Real Estate 6.3
Materials 4.6
Consumer Staples 3.9
Cash
&amp; Other 7.2</t>
        </is>
      </c>
    </row>
    <row r="64">
      <c r="A64" s="4" t="inlineStr">
        <is>
          <t>Largest Holdings [Text Block]</t>
        </is>
      </c>
      <c r="B64" s="4" t="inlineStr">
        <is>
          <t>Top
Holdings (%)
Warner Bros. Discovery, Inc. 2.9
Exact Sciences Corp. 2.4
Viatris Inc. 2.2
The Charles Schwab Corp. 2.2
Marvell Technology, Inc. 2.1
Performance Food Group Co. 2.1
Neurocrine Biosciences, Inc. 2.1
O-I Glass, Inc. 2.1
Take-Two Interactive Software, Inc. 2.1
Concentrix Corp. 2.0</t>
        </is>
      </c>
    </row>
    <row r="65">
      <c r="A65" s="4" t="inlineStr">
        <is>
          <t>Updated Prospectus Phone Number</t>
        </is>
      </c>
      <c r="B65" s="4" t="inlineStr">
        <is>
          <t>1-800-999-0887</t>
        </is>
      </c>
    </row>
    <row r="66">
      <c r="A66" s="4" t="inlineStr">
        <is>
          <t>Updated Prospectus Email Address</t>
        </is>
      </c>
      <c r="B66" s="4" t="inlineStr">
        <is>
          <t>thompsonimfunds@usbank.com</t>
        </is>
      </c>
    </row>
    <row r="67">
      <c r="A67" s="4" t="inlineStr">
        <is>
          <t>Updated Prospectus Web Address</t>
        </is>
      </c>
      <c r="B67" s="4" t="inlineStr">
        <is>
          <t>http://www.thompsonim.com/forms/index.html</t>
        </is>
      </c>
    </row>
    <row r="68">
      <c r="A68" s="4" t="inlineStr">
        <is>
          <t>Thompson Bond Fund</t>
        </is>
      </c>
      <c r="B68" s="4" t="inlineStr">
        <is>
          <t xml:space="preserve"> </t>
        </is>
      </c>
    </row>
    <row r="69">
      <c r="A69" s="3" t="inlineStr">
        <is>
          <t>Shareholder Report [Line Items]</t>
        </is>
      </c>
      <c r="B69" s="4" t="inlineStr">
        <is>
          <t xml:space="preserve"> </t>
        </is>
      </c>
    </row>
    <row r="70">
      <c r="A70" s="4" t="inlineStr">
        <is>
          <t>Fund Name</t>
        </is>
      </c>
      <c r="B70" s="4" t="inlineStr">
        <is>
          <t>Thompson Bond Fund</t>
        </is>
      </c>
    </row>
    <row r="71">
      <c r="A71" s="4" t="inlineStr">
        <is>
          <t>Class Name</t>
        </is>
      </c>
      <c r="B71" s="4" t="inlineStr">
        <is>
          <t>Thompson Bond Fund</t>
        </is>
      </c>
    </row>
    <row r="72">
      <c r="A72" s="4" t="inlineStr">
        <is>
          <t>Trading Symbol</t>
        </is>
      </c>
      <c r="B72" s="4" t="inlineStr">
        <is>
          <t>THOPX</t>
        </is>
      </c>
    </row>
    <row r="73">
      <c r="A73" s="4" t="inlineStr">
        <is>
          <t>Annual or Semi-Annual Statement [Text Block]</t>
        </is>
      </c>
      <c r="B73" s="4" t="inlineStr">
        <is>
          <t>This annual shareholder report contains important information about the Thompson Bond Fund for the period of December 1, 2023 to Nov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www.thompsonim.com/forms/index. html 1-800-999-0887 thompsonimfunds usbank.com</t>
        </is>
      </c>
    </row>
    <row r="76">
      <c r="A76" s="4" t="inlineStr">
        <is>
          <t>Additional Information Phone Number</t>
        </is>
      </c>
      <c r="B76" s="4" t="inlineStr">
        <is>
          <t>1-800-999-0887</t>
        </is>
      </c>
    </row>
    <row r="77">
      <c r="A77" s="4" t="inlineStr">
        <is>
          <t>Additional Information Email</t>
        </is>
      </c>
      <c r="B77" s="4" t="inlineStr">
        <is>
          <t>thompsonimfunds@usbank.com</t>
        </is>
      </c>
    </row>
    <row r="78">
      <c r="A78" s="4" t="inlineStr">
        <is>
          <t>Additional Information Website</t>
        </is>
      </c>
      <c r="B78" s="4" t="inlineStr">
        <is>
          <t>http://www.thompsonim.com/forms/index. html</t>
        </is>
      </c>
    </row>
    <row r="79">
      <c r="A79" s="4" t="inlineStr">
        <is>
          <t>Expenses [Text Block]</t>
        </is>
      </c>
      <c r="B79" s="4" t="inlineStr">
        <is>
          <t>WHAT WERE THE FUND COSTS FOR THE LAST YEAR? (based
on a hypothetical $10,000 investment)
Costs
of a $10,000 Costs paid as a percentage of
Fund Name investment a $10,000 investment
Thompson Bond Fund $ 79 0.74</t>
        </is>
      </c>
    </row>
    <row r="80">
      <c r="A80" s="4" t="inlineStr">
        <is>
          <t>Expenses Paid, Amount</t>
        </is>
      </c>
      <c r="B80" s="5" t="n">
        <v>79</v>
      </c>
    </row>
    <row r="81">
      <c r="A81" s="4" t="inlineStr">
        <is>
          <t>Expense Ratio, Percent</t>
        </is>
      </c>
      <c r="B81" s="6" t="n">
        <v>0.0074</v>
      </c>
    </row>
    <row r="82">
      <c r="A82" s="4" t="inlineStr">
        <is>
          <t>Factors Affecting Performance [Text Block]</t>
        </is>
      </c>
      <c r="B82" s="4" t="inlineStr">
        <is>
          <t>HOW
DID THE FUND PERFORM LAST YEAR AND WHAT AFFECTED ITS PERFORMANCE? For the fiscal year ended November 30, 2024, the Fund returned 14.11%, compared to 6.88% for the Fund’s broad-based market index,
the Bloomberg US Aggregate Bond Index. The Bloomberg U.S. Government/Credit 1-5 Year Index, which is a securities market index with investment
characteristics similar to those of the Fund, returned 5.56% over the same period. The Fund outperformed due to its overweight in corporate bonds, asset backed securities (ABS) and Commercial Mortgage Backed Securities
(CMBS) against an underweight in Treasury bonds. Corporate bonds and ABS were particularly strong as both benefited from a narrowing of
spreads during the fiscal year. A higher current yield also contributed to performance. At period end, corporates made up about 64% of Fund assets, up from roughly 58% a year ago and notably overweight versus the broad-based
index of 25%. Exposure to U.S. Treasuries stood at 6% as of November 30, 2024, compared with 44% for the index. Top
contributors to performance: Corporate bonds and ABS bonds were the biggest contributors. Within corporate bonds, fixed to float hybrid bonds were significant contributors,
although most holdings benefited from a narrowing of spreads. Within ABS bonds, bonds backed by aircraft performed the strongest. Top
detractors to performance: There were no significant detractors from performance, as even the Fund’s Treasury holdings performed in line with their benchmark
equivalents.</t>
        </is>
      </c>
    </row>
    <row r="83">
      <c r="A83" s="4" t="inlineStr">
        <is>
          <t>Performance Past Does Not Indicate Future [Text]</t>
        </is>
      </c>
      <c r="B83" s="4" t="inlineStr">
        <is>
          <t>The
fund’s past performance is not a good predictor of how the fund will perform in the future.</t>
        </is>
      </c>
    </row>
    <row r="84">
      <c r="A84" s="4" t="inlineStr">
        <is>
          <t>Line Graph [Table Text Block]</t>
        </is>
      </c>
      <c r="B84" s="4" t="inlineStr">
        <is>
          <t>FUND PERFORMANCE</t>
        </is>
      </c>
    </row>
    <row r="85">
      <c r="A85" s="4" t="inlineStr">
        <is>
          <t>Average Annual Return [Table Text Block]</t>
        </is>
      </c>
      <c r="B85" s="4" t="inlineStr">
        <is>
          <t>AVERAGE ANNUAL RETURNS 1 Year 5 Years 10 Years
Thompson Bond Fund 14.11% 2.89% 3.19%
Bloomberg U.S. Aggregate Index 6.88% -0.01% 1.52%
Bloomberg U.S. Gov’t./Credit 1-5 Year Index 5.56% 1.36% 1.64%</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Net Assets</t>
        </is>
      </c>
      <c r="B87" s="5" t="n">
        <v>1602419200</v>
      </c>
    </row>
    <row r="88">
      <c r="A88" s="4" t="inlineStr">
        <is>
          <t>Holdings Count | Holding</t>
        </is>
      </c>
      <c r="B88" s="7" t="n">
        <v>407</v>
      </c>
    </row>
    <row r="89">
      <c r="A89" s="4" t="inlineStr">
        <is>
          <t>Advisory Fees Paid, Amount</t>
        </is>
      </c>
      <c r="B89" s="5" t="n">
        <v>8041459</v>
      </c>
    </row>
    <row r="90">
      <c r="A90" s="4" t="inlineStr">
        <is>
          <t>Investment Company, Portfolio Turnover</t>
        </is>
      </c>
      <c r="B90" s="8" t="n">
        <v>0.21</v>
      </c>
    </row>
    <row r="91">
      <c r="A91" s="4" t="inlineStr">
        <is>
          <t>Additional Fund Statistics [Text Block]</t>
        </is>
      </c>
      <c r="B91" s="4" t="inlineStr">
        <is>
          <t>KEY
FUND STATISTICS (as of November 30, 2024)
Net
Assets $ 1,602,419,200
Number
of Holdings 407
Portfolio
Turnover 21
Average Credit Quality+ BBB
Effective Duration 2.00 yrs
Total Advisory Fees Paid $ 8,041,459</t>
        </is>
      </c>
    </row>
    <row r="92">
      <c r="A92" s="4" t="inlineStr">
        <is>
          <t>Holdings [Text Block]</t>
        </is>
      </c>
      <c r="B92" s="4" t="inlineStr">
        <is>
          <t>Asset Allocation (%)
Corporate Bonds 63.5
Commercial Mortgage- Backed Securities 12.7
Asset-Backed Securities 12.0
U.S. Government &amp; Agency Securities 7.4
U.S. Government Agency Mortgage-Backed Securities 2.3
Net Other Assets &amp; Liabilities 2.1
Credit
Rating Description + (%)
AAA
AAA Rating [Member] 0.2
AA
AA Rating [Member] 9.9
A
A Rating [Member] 11.7
BBB
BBB Rating [Member] 59.7
BB
and Below BB and Below Rating [Member] 15.2
Not Rated 1.2
Other Net Assets and Liabilities 2.1
+ Ratings
provided by Standard &amp; Poor’s, Moody’s, and Fitch. When ratings are available from multiple rating agencies, a conservative
methodology is to be adopted: For cases where there are three distinct ratings available, use the middle- quality rating (dropping the
highest and lowest ratings); if two different ratings are available, use the lower rating; if only one agency rates a holding, then use
that rating. For certain securities that are not rated by any of these three agencies, credit ratings from other agencies may be used.
For cases where there is not a rating available from any agency, the holding is classified as Not Rated. Ratings are measured on a scale
that generally ranges from AAA (highest) to D (lowest).</t>
        </is>
      </c>
    </row>
    <row r="93">
      <c r="A93" s="4" t="inlineStr">
        <is>
          <t>Credit Quality Explanation [Text Block]</t>
        </is>
      </c>
      <c r="B93" s="4" t="inlineStr">
        <is>
          <t>Ratings
provided by Standard &amp;amp; Poor’s, Moody’s, and Fitch. When ratings are available from multiple rating agencies, a conservative
methodology is to be adopted: For cases where there are three distinct ratings available, use the middle- quality rating (dropping the
highest and lowest ratings); if two different ratings are available, use the lower rating; if only one agency rates a holding, then use
that rating. For certain securities that are not rated by any of these three agencies, credit ratings from other agencies may be used.
For cases where there is not a rating available from any agency, the holding is classified as Not Rated. Ratings are measured on a scale
that generally ranges from AAA (highest) to D (lowest).</t>
        </is>
      </c>
    </row>
    <row r="94">
      <c r="A94" s="4" t="inlineStr">
        <is>
          <t>Largest Holdings [Text Block]</t>
        </is>
      </c>
      <c r="B94" s="4" t="inlineStr">
        <is>
          <t>Top 10 Issuers (%)
U.S. Treasury Bills 5.9
Lincoln National Corp. 2.8
JPMBB Commercial Mortgage Securities Trust 1.7
Labrador Aviation Finance Ltd. 1.7
Morgan Stanley Bank of America Merrill Lynch Trust 1.5
Wells Fargo Commercial Mortgage Trust 1.5
Coinstar Funding, LLC 1.5
COMM Mortgage Trust 1.4
Ginnie Mae REMIC Trust 1.4
WFRBS Commercial Mortgage Trust 1.3</t>
        </is>
      </c>
    </row>
    <row r="95">
      <c r="A95" s="4" t="inlineStr">
        <is>
          <t>Updated Prospectus Phone Number</t>
        </is>
      </c>
      <c r="B95" s="4" t="inlineStr">
        <is>
          <t>1-800-999-0887</t>
        </is>
      </c>
    </row>
    <row r="96">
      <c r="A96" s="4" t="inlineStr">
        <is>
          <t>Updated Prospectus Email Address</t>
        </is>
      </c>
      <c r="B96" s="4" t="inlineStr">
        <is>
          <t>thompsonimfunds@usbank.com</t>
        </is>
      </c>
    </row>
    <row r="97">
      <c r="A97" s="4" t="inlineStr">
        <is>
          <t>Updated Prospectus Web Address</t>
        </is>
      </c>
      <c r="B97" s="4" t="inlineStr">
        <is>
          <t>http://www.thompsonim.com/forms/index.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3" customWidth="1" min="1" max="1"/>
    <col width="14"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Line Graph (Details) - USD ($)</t>
        </is>
      </c>
      <c r="C1" s="2" t="inlineStr">
        <is>
          <t>12 Months Ended</t>
        </is>
      </c>
      <c r="D1" s="2" t="inlineStr">
        <is>
          <t>24 Months Ended</t>
        </is>
      </c>
      <c r="E1" s="2" t="inlineStr">
        <is>
          <t>36 Months Ended</t>
        </is>
      </c>
      <c r="F1" s="2" t="inlineStr">
        <is>
          <t>48 Months Ended</t>
        </is>
      </c>
      <c r="G1" s="2" t="inlineStr">
        <is>
          <t>60 Months Ended</t>
        </is>
      </c>
      <c r="H1" s="2" t="inlineStr">
        <is>
          <t>72 Months Ended</t>
        </is>
      </c>
      <c r="I1" s="2" t="inlineStr">
        <is>
          <t>84 Months Ended</t>
        </is>
      </c>
      <c r="J1" s="2" t="inlineStr">
        <is>
          <t>96 Months Ended</t>
        </is>
      </c>
      <c r="K1" s="2" t="inlineStr">
        <is>
          <t>108 Months Ended</t>
        </is>
      </c>
      <c r="L1" s="2" t="inlineStr">
        <is>
          <t>120 Months Ended</t>
        </is>
      </c>
    </row>
    <row r="2">
      <c r="B2" s="2" t="inlineStr">
        <is>
          <t>Nov. 30, 2014</t>
        </is>
      </c>
      <c r="C2" s="2" t="inlineStr">
        <is>
          <t>Nov. 30, 2015</t>
        </is>
      </c>
      <c r="D2" s="2" t="inlineStr">
        <is>
          <t>Nov. 30, 2016</t>
        </is>
      </c>
      <c r="E2" s="2" t="inlineStr">
        <is>
          <t>Nov. 30, 2017</t>
        </is>
      </c>
      <c r="F2" s="2" t="inlineStr">
        <is>
          <t>Nov. 30, 2018</t>
        </is>
      </c>
      <c r="G2" s="2" t="inlineStr">
        <is>
          <t>Nov. 30, 2019</t>
        </is>
      </c>
      <c r="H2" s="2" t="inlineStr">
        <is>
          <t>Nov. 30, 2020</t>
        </is>
      </c>
      <c r="I2" s="2" t="inlineStr">
        <is>
          <t>Nov. 30, 2021</t>
        </is>
      </c>
      <c r="J2" s="2" t="inlineStr">
        <is>
          <t>Nov. 30, 2022</t>
        </is>
      </c>
      <c r="K2" s="2" t="inlineStr">
        <is>
          <t>Nov. 30, 2023</t>
        </is>
      </c>
      <c r="L2" s="2" t="inlineStr">
        <is>
          <t>Nov. 30, 2024</t>
        </is>
      </c>
    </row>
    <row r="3">
      <c r="A3" s="4" t="inlineStr">
        <is>
          <t>Thompson LargeCap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umulated Value</t>
        </is>
      </c>
      <c r="B5" s="5" t="n">
        <v>10000</v>
      </c>
      <c r="C5" s="9" t="n">
        <v>9548.09</v>
      </c>
      <c r="D5" s="9" t="n">
        <v>10900.39</v>
      </c>
      <c r="E5" s="9" t="n">
        <v>12570.23</v>
      </c>
      <c r="F5" s="9" t="n">
        <v>12786.97</v>
      </c>
      <c r="G5" s="9" t="n">
        <v>14568.79</v>
      </c>
      <c r="H5" s="9" t="n">
        <v>16766.02</v>
      </c>
      <c r="I5" s="9" t="n">
        <v>21244.29</v>
      </c>
      <c r="J5" s="9" t="n">
        <v>19941.62</v>
      </c>
      <c r="K5" s="9" t="n">
        <v>21413.5</v>
      </c>
      <c r="L5" s="9" t="n">
        <v>28079.52</v>
      </c>
    </row>
    <row r="6">
      <c r="A6" s="4" t="inlineStr">
        <is>
          <t>Thompson MidCap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Value</t>
        </is>
      </c>
      <c r="B8" s="7" t="n">
        <v>10000</v>
      </c>
      <c r="C8" s="10" t="n">
        <v>9489.83</v>
      </c>
      <c r="D8" s="10" t="n">
        <v>10800.87</v>
      </c>
      <c r="E8" s="10" t="n">
        <v>12397.7</v>
      </c>
      <c r="F8" s="10" t="n">
        <v>11672.37</v>
      </c>
      <c r="G8" s="10" t="n">
        <v>12814.21</v>
      </c>
      <c r="H8" s="10" t="n">
        <v>14167.47</v>
      </c>
      <c r="I8" s="10" t="n">
        <v>18382.19</v>
      </c>
      <c r="J8" s="10" t="n">
        <v>17331.81</v>
      </c>
      <c r="K8" s="10" t="n">
        <v>17250.51</v>
      </c>
      <c r="L8" s="10" t="n">
        <v>21816.57</v>
      </c>
    </row>
    <row r="9">
      <c r="A9" s="4" t="inlineStr">
        <is>
          <t>Thompson Bond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umulated Value</t>
        </is>
      </c>
      <c r="B11" s="7" t="n">
        <v>10000</v>
      </c>
      <c r="C11" s="10" t="n">
        <v>9795.690000000001</v>
      </c>
      <c r="D11" s="10" t="n">
        <v>10486.71</v>
      </c>
      <c r="E11" s="10" t="n">
        <v>11070.63</v>
      </c>
      <c r="F11" s="10" t="n">
        <v>11333.47</v>
      </c>
      <c r="G11" s="10" t="n">
        <v>11866.51</v>
      </c>
      <c r="H11" s="10" t="n">
        <v>11558.56</v>
      </c>
      <c r="I11" s="10" t="n">
        <v>12416.99</v>
      </c>
      <c r="J11" s="10" t="n">
        <v>11526.73</v>
      </c>
      <c r="K11" s="10" t="n">
        <v>11990.59</v>
      </c>
      <c r="L11" s="10" t="n">
        <v>13682.58</v>
      </c>
    </row>
    <row r="12">
      <c r="A12" s="4" t="inlineStr">
        <is>
          <t>S&amp;P 500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umulated Value</t>
        </is>
      </c>
      <c r="B14" s="7" t="n">
        <v>10000</v>
      </c>
      <c r="C14" s="10" t="n">
        <v>10274.92</v>
      </c>
      <c r="D14" s="10" t="n">
        <v>11102.04</v>
      </c>
      <c r="E14" s="10" t="n">
        <v>13642.73</v>
      </c>
      <c r="F14" s="10" t="n">
        <v>14498.05</v>
      </c>
      <c r="G14" s="10" t="n">
        <v>16835.65</v>
      </c>
      <c r="H14" s="10" t="n">
        <v>19772.43</v>
      </c>
      <c r="I14" s="10" t="n">
        <v>25292.46</v>
      </c>
      <c r="J14" s="10" t="n">
        <v>22964.16</v>
      </c>
      <c r="K14" s="10" t="n">
        <v>26142.94</v>
      </c>
      <c r="L14" s="10" t="n">
        <v>35003.23</v>
      </c>
    </row>
    <row r="15">
      <c r="A15" s="4" t="inlineStr">
        <is>
          <t>Russell Midcap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umulated Value</t>
        </is>
      </c>
      <c r="B17" s="7" t="n">
        <v>10000</v>
      </c>
      <c r="C17" s="10" t="n">
        <v>10045.84</v>
      </c>
      <c r="D17" s="10" t="n">
        <v>11000.33</v>
      </c>
      <c r="E17" s="10" t="n">
        <v>13064.49</v>
      </c>
      <c r="F17" s="10" t="n">
        <v>13310.72</v>
      </c>
      <c r="G17" s="10" t="n">
        <v>15301.95</v>
      </c>
      <c r="H17" s="10" t="n">
        <v>17510.57</v>
      </c>
      <c r="I17" s="10" t="n">
        <v>21589.64</v>
      </c>
      <c r="J17" s="10" t="n">
        <v>19641.59</v>
      </c>
      <c r="K17" s="10" t="n">
        <v>20219.33</v>
      </c>
      <c r="L17" s="10" t="n">
        <v>27026.54</v>
      </c>
    </row>
    <row r="18">
      <c r="A18" s="4" t="inlineStr">
        <is>
          <t>Bloomberg U.S. Aggregate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umulated Value</t>
        </is>
      </c>
      <c r="B20" s="7" t="n">
        <v>10000</v>
      </c>
      <c r="C20" s="10" t="n">
        <v>10097.07</v>
      </c>
      <c r="D20" s="10" t="n">
        <v>10316.29</v>
      </c>
      <c r="E20" s="10" t="n">
        <v>10647.9</v>
      </c>
      <c r="F20" s="10" t="n">
        <v>10504.97</v>
      </c>
      <c r="G20" s="10" t="n">
        <v>11638.56</v>
      </c>
      <c r="H20" s="10" t="n">
        <v>12486.27</v>
      </c>
      <c r="I20" s="10" t="n">
        <v>12342.18</v>
      </c>
      <c r="J20" s="10" t="n">
        <v>10757.37</v>
      </c>
      <c r="K20" s="10" t="n">
        <v>10884.24</v>
      </c>
      <c r="L20" s="10" t="n">
        <v>11632.59</v>
      </c>
    </row>
    <row r="21">
      <c r="A21" s="4" t="inlineStr">
        <is>
          <t>Bloomberg U.S. Govt./Credit 1-5 Year In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Value</t>
        </is>
      </c>
      <c r="B23" s="5" t="n">
        <v>10000</v>
      </c>
      <c r="C23" s="9" t="n">
        <v>10084.07</v>
      </c>
      <c r="D23" s="9" t="n">
        <v>10213.84</v>
      </c>
      <c r="E23" s="9" t="n">
        <v>10346.16</v>
      </c>
      <c r="F23" s="9" t="n">
        <v>10383.82</v>
      </c>
      <c r="G23" s="9" t="n">
        <v>10994.77</v>
      </c>
      <c r="H23" s="9" t="n">
        <v>11517.38</v>
      </c>
      <c r="I23" s="9" t="n">
        <v>11441.85</v>
      </c>
      <c r="J23" s="9" t="n">
        <v>10790.47</v>
      </c>
      <c r="K23" s="9" t="n">
        <v>11142.05</v>
      </c>
      <c r="L23" s="9" t="n">
        <v>11761.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Thompson LargeCap Fund | Thompson LargeCap Fund [Member]</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hompson LargeCap Fund</t>
        </is>
      </c>
      <c r="C5" s="4" t="inlineStr">
        <is>
          <t xml:space="preserve"> </t>
        </is>
      </c>
      <c r="D5" s="4" t="inlineStr">
        <is>
          <t xml:space="preserve"> </t>
        </is>
      </c>
    </row>
    <row r="6">
      <c r="A6" s="4" t="inlineStr">
        <is>
          <t>Average Annual Return, Percent</t>
        </is>
      </c>
      <c r="B6" s="6" t="n">
        <v>0.3113</v>
      </c>
      <c r="C6" s="6" t="n">
        <v>0.1402</v>
      </c>
      <c r="D6" s="6" t="n">
        <v>0.1088</v>
      </c>
    </row>
    <row r="7">
      <c r="A7" s="4" t="inlineStr">
        <is>
          <t>Thompson MidCap Fund | Thompson MidCap Fund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Thompson MidCap Fund</t>
        </is>
      </c>
      <c r="C9" s="4" t="inlineStr">
        <is>
          <t xml:space="preserve"> </t>
        </is>
      </c>
      <c r="D9" s="4" t="inlineStr">
        <is>
          <t xml:space="preserve"> </t>
        </is>
      </c>
    </row>
    <row r="10">
      <c r="A10" s="4" t="inlineStr">
        <is>
          <t>Average Annual Return, Percent</t>
        </is>
      </c>
      <c r="B10" s="6" t="n">
        <v>0.2647</v>
      </c>
      <c r="C10" s="6" t="n">
        <v>0.1123</v>
      </c>
      <c r="D10" s="6" t="n">
        <v>0.08110000000000001</v>
      </c>
    </row>
    <row r="11">
      <c r="A11" s="4" t="inlineStr">
        <is>
          <t>Thompson Bond Fund | Thompson Bond Fund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Thompson Bond Fund</t>
        </is>
      </c>
      <c r="C13" s="4" t="inlineStr">
        <is>
          <t xml:space="preserve"> </t>
        </is>
      </c>
      <c r="D13" s="4" t="inlineStr">
        <is>
          <t xml:space="preserve"> </t>
        </is>
      </c>
    </row>
    <row r="14">
      <c r="A14" s="4" t="inlineStr">
        <is>
          <t>Average Annual Return, Percent</t>
        </is>
      </c>
      <c r="B14" s="6" t="n">
        <v>0.1411</v>
      </c>
      <c r="C14" s="6" t="n">
        <v>0.0289</v>
      </c>
      <c r="D14" s="6" t="n">
        <v>0.0319</v>
      </c>
    </row>
    <row r="15">
      <c r="A15" s="4" t="inlineStr">
        <is>
          <t>S&amp;P 500 Index [Member] | Thompson LargeCap Fund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P 500 Index</t>
        </is>
      </c>
      <c r="C17" s="4" t="inlineStr">
        <is>
          <t xml:space="preserve"> </t>
        </is>
      </c>
      <c r="D17" s="4" t="inlineStr">
        <is>
          <t xml:space="preserve"> </t>
        </is>
      </c>
    </row>
    <row r="18">
      <c r="A18" s="4" t="inlineStr">
        <is>
          <t>Average Annual Return, Percent</t>
        </is>
      </c>
      <c r="B18" s="6" t="n">
        <v>0.3389</v>
      </c>
      <c r="C18" s="6" t="n">
        <v>0.1577</v>
      </c>
      <c r="D18" s="6" t="n">
        <v>0.1335</v>
      </c>
    </row>
    <row r="19">
      <c r="A19" s="4" t="inlineStr">
        <is>
          <t>S&amp;P 500 Index [Member] | Thompson MidCap Fund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Index</t>
        </is>
      </c>
      <c r="C21" s="4" t="inlineStr">
        <is>
          <t xml:space="preserve"> </t>
        </is>
      </c>
      <c r="D21" s="4" t="inlineStr">
        <is>
          <t xml:space="preserve"> </t>
        </is>
      </c>
    </row>
    <row r="22">
      <c r="A22" s="4" t="inlineStr">
        <is>
          <t>Average Annual Return, Percent</t>
        </is>
      </c>
      <c r="B22" s="6" t="n">
        <v>0.3389</v>
      </c>
      <c r="C22" s="6" t="n">
        <v>0.1577</v>
      </c>
      <c r="D22" s="6" t="n">
        <v>0.1335</v>
      </c>
    </row>
    <row r="23">
      <c r="A23" s="4" t="inlineStr">
        <is>
          <t>Russell Midcap Index [Member] | Thompson MidCap Fund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Midcap Index</t>
        </is>
      </c>
      <c r="C25" s="4" t="inlineStr">
        <is>
          <t xml:space="preserve"> </t>
        </is>
      </c>
      <c r="D25" s="4" t="inlineStr">
        <is>
          <t xml:space="preserve"> </t>
        </is>
      </c>
    </row>
    <row r="26">
      <c r="A26" s="4" t="inlineStr">
        <is>
          <t>Average Annual Return, Percent</t>
        </is>
      </c>
      <c r="B26" s="6" t="n">
        <v>0.3366</v>
      </c>
      <c r="C26" s="6" t="n">
        <v>0.1205</v>
      </c>
      <c r="D26" s="6" t="n">
        <v>0.1045</v>
      </c>
    </row>
    <row r="27">
      <c r="A27" s="4" t="inlineStr">
        <is>
          <t>Bloomberg U.S. Aggregate Index [Member] | Thompson Bond Fund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U.S. Aggregate Index</t>
        </is>
      </c>
      <c r="C29" s="4" t="inlineStr">
        <is>
          <t xml:space="preserve"> </t>
        </is>
      </c>
      <c r="D29" s="4" t="inlineStr">
        <is>
          <t xml:space="preserve"> </t>
        </is>
      </c>
    </row>
    <row r="30">
      <c r="A30" s="4" t="inlineStr">
        <is>
          <t>Average Annual Return, Percent</t>
        </is>
      </c>
      <c r="B30" s="6" t="n">
        <v>0.0688</v>
      </c>
      <c r="C30" s="4" t="inlineStr">
        <is>
          <t>(0.01%)</t>
        </is>
      </c>
      <c r="D30" s="6" t="n">
        <v>0.0152</v>
      </c>
    </row>
    <row r="31">
      <c r="A31" s="4" t="inlineStr">
        <is>
          <t>Bloomberg U.S. Govt./Credit 1-5 Year Index [Member] | Thompson Bond Fund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Gov’t./Credit 1-5 Year Index</t>
        </is>
      </c>
      <c r="C33" s="4" t="inlineStr">
        <is>
          <t xml:space="preserve"> </t>
        </is>
      </c>
      <c r="D33" s="4" t="inlineStr">
        <is>
          <t xml:space="preserve"> </t>
        </is>
      </c>
    </row>
    <row r="34">
      <c r="A34" s="4" t="inlineStr">
        <is>
          <t>Average Annual Return, Percent</t>
        </is>
      </c>
      <c r="B34" s="6" t="n">
        <v>0.0556</v>
      </c>
      <c r="C34" s="6" t="n">
        <v>0.0136</v>
      </c>
      <c r="D34" s="6" t="n">
        <v>0.01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Thompson LargeCap Fund | Alphabet Inc. Class A [Member]</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Thompson LargeCap Fund | Microsoft Corp. [Member]</t>
        </is>
      </c>
      <c r="B5" s="4" t="inlineStr">
        <is>
          <t xml:space="preserve"> </t>
        </is>
      </c>
    </row>
    <row r="6">
      <c r="A6" s="3" t="inlineStr">
        <is>
          <t>Holdings [Line Items]</t>
        </is>
      </c>
      <c r="B6" s="4" t="inlineStr">
        <is>
          <t xml:space="preserve"> </t>
        </is>
      </c>
    </row>
    <row r="7">
      <c r="A7" s="4" t="inlineStr">
        <is>
          <t>Percent of Net Asset Value</t>
        </is>
      </c>
      <c r="B7" s="6" t="n">
        <v>0.041</v>
      </c>
    </row>
    <row r="8">
      <c r="A8" s="4" t="inlineStr">
        <is>
          <t>Thompson LargeCap Fund | Warner Bros. Discovery, Inc. [Member]</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Thompson LargeCap Fund | Apple Inc. [Member]</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Thompson LargeCap Fund | Exact Sciences Corp.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Thompson LargeCap Fund | PayPal Holdings, Inc.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Thompson LargeCap Fund | Citigroup Inc.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Thompson LargeCap Fund | Meta Platforms, Inc. Class A [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Thompson LargeCap Fund | Visa Inc. Class A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Thompson LargeCap Fund | The Charles Schwab Corp.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Thompson LargeCap Fund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29</v>
      </c>
    </row>
    <row r="35">
      <c r="A35" s="4" t="inlineStr">
        <is>
          <t>Thompson LargeCap Fund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94</v>
      </c>
    </row>
    <row r="38">
      <c r="A38" s="4" t="inlineStr">
        <is>
          <t>Thompson LargeCap Fund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19</v>
      </c>
    </row>
    <row r="41">
      <c r="A41" s="4" t="inlineStr">
        <is>
          <t>Thompson LargeCap Fund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Thompson LargeCap Fund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Thompson LargeCap Fund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Thompson LargeCap Fund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Thompson LargeCap Fund | Energy Sector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Thompson LargeCap Fund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Thompson LargeCap Fund | Cash &amp; Other [Membe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Thompson MidCap Fund | Warner Bros. Discovery, Inc.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Thompson MidCap Fund | Exact Sciences Corp.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Thompson MidCap Fund | The Charles Schwab Corp. [Member]</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Thompson MidCap Fund | Viatris Inc.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Thompson MidCap Fund | Marvell Technology, Inc.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Thompson MidCap Fund | Performance Food Group Co.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Thompson MidCap Fund | Neurocrine Biosciences, Inc.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Thompson MidCap Fund | O-I Glass, Inc.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Thompson MidCap Fund | Take-Two Interactive Software, Inc. [Member]</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Thompson MidCap Fund | Concentrix Corp. [Member]</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Thompson MidCap Fund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126</v>
      </c>
    </row>
    <row r="95">
      <c r="A95" s="4" t="inlineStr">
        <is>
          <t>Thompson MidCap Fund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209</v>
      </c>
    </row>
    <row r="98">
      <c r="A98" s="4" t="inlineStr">
        <is>
          <t>Thompson MidCap Fund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37</v>
      </c>
    </row>
    <row r="101">
      <c r="A101" s="4" t="inlineStr">
        <is>
          <t>Thompson MidCap Fund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7</v>
      </c>
    </row>
    <row r="104">
      <c r="A104" s="4" t="inlineStr">
        <is>
          <t>Thompson MidCap Fund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096</v>
      </c>
    </row>
    <row r="107">
      <c r="A107" s="4" t="inlineStr">
        <is>
          <t>Thompson MidCap Fund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Thompson MidCap Fund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45</v>
      </c>
    </row>
    <row r="113">
      <c r="A113" s="4" t="inlineStr">
        <is>
          <t>Thompson MidCap Fund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46</v>
      </c>
    </row>
    <row r="116">
      <c r="A116" s="4" t="inlineStr">
        <is>
          <t>Thompson MidCap Fund | Cash &amp; Other [Member]</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Thompson MidCap Fund | Real Estate [Member]</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Thompson Bond Fund | U.S. Treasury Bills [Member]</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Thompson Bond Fund | Lincoln National Corp. [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Thompson Bond Fund | JPMBB Commercial Mortgage Securities Trust [Member]</t>
        </is>
      </c>
      <c r="B128" s="4" t="inlineStr">
        <is>
          <t xml:space="preserve"> </t>
        </is>
      </c>
    </row>
    <row r="129">
      <c r="A129" s="3" t="inlineStr">
        <is>
          <t>Holdings [Line Items]</t>
        </is>
      </c>
      <c r="B129" s="4" t="inlineStr">
        <is>
          <t xml:space="preserve"> </t>
        </is>
      </c>
    </row>
    <row r="130">
      <c r="A130" s="4" t="inlineStr">
        <is>
          <t>Percent of Net Asset Value</t>
        </is>
      </c>
      <c r="B130" s="6" t="n">
        <v>0.017</v>
      </c>
    </row>
    <row r="131">
      <c r="A131" s="4" t="inlineStr">
        <is>
          <t>Thompson Bond Fund | Labrador Aviation Finance Ltd. [Member]</t>
        </is>
      </c>
      <c r="B131" s="4" t="inlineStr">
        <is>
          <t xml:space="preserve"> </t>
        </is>
      </c>
    </row>
    <row r="132">
      <c r="A132" s="3" t="inlineStr">
        <is>
          <t>Holdings [Line Items]</t>
        </is>
      </c>
      <c r="B132" s="4" t="inlineStr">
        <is>
          <t xml:space="preserve"> </t>
        </is>
      </c>
    </row>
    <row r="133">
      <c r="A133" s="4" t="inlineStr">
        <is>
          <t>Percent of Net Asset Value</t>
        </is>
      </c>
      <c r="B133" s="6" t="n">
        <v>0.017</v>
      </c>
    </row>
    <row r="134">
      <c r="A134" s="4" t="inlineStr">
        <is>
          <t>Thompson Bond Fund | Morgan Stanley Bank of America Merrill Lynch Trust [Member]</t>
        </is>
      </c>
      <c r="B134" s="4" t="inlineStr">
        <is>
          <t xml:space="preserve"> </t>
        </is>
      </c>
    </row>
    <row r="135">
      <c r="A135" s="3" t="inlineStr">
        <is>
          <t>Holdings [Line Items]</t>
        </is>
      </c>
      <c r="B135" s="4" t="inlineStr">
        <is>
          <t xml:space="preserve"> </t>
        </is>
      </c>
    </row>
    <row r="136">
      <c r="A136" s="4" t="inlineStr">
        <is>
          <t>Percent of Net Asset Value</t>
        </is>
      </c>
      <c r="B136" s="6" t="n">
        <v>0.015</v>
      </c>
    </row>
    <row r="137">
      <c r="A137" s="4" t="inlineStr">
        <is>
          <t>Thompson Bond Fund | Wells Fargo Commercial Mortgage Trust [Member]</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Thompson Bond Fund | Coinstar Funding, LLC [Member]</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Thompson Bond Fund | COMM Mortgage Trust [Member]</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Thompson Bond Fund | Ginnie Mae REMIC Trust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Thompson Bond Fund | WFRBS Commercial Mortgage Trust [Member]</t>
        </is>
      </c>
      <c r="B149" s="4" t="inlineStr">
        <is>
          <t xml:space="preserve"> </t>
        </is>
      </c>
    </row>
    <row r="150">
      <c r="A150" s="3" t="inlineStr">
        <is>
          <t>Holdings [Line Items]</t>
        </is>
      </c>
      <c r="B150" s="4" t="inlineStr">
        <is>
          <t xml:space="preserve"> </t>
        </is>
      </c>
    </row>
    <row r="151">
      <c r="A151" s="4" t="inlineStr">
        <is>
          <t>Percent of Net Asset Value</t>
        </is>
      </c>
      <c r="B151" s="6" t="n">
        <v>0.013</v>
      </c>
    </row>
    <row r="152">
      <c r="A152" s="4" t="inlineStr">
        <is>
          <t>Thompson Bond Fund | AAA Rating [Member]</t>
        </is>
      </c>
      <c r="B152" s="4" t="inlineStr">
        <is>
          <t xml:space="preserve"> </t>
        </is>
      </c>
    </row>
    <row r="153">
      <c r="A153" s="3" t="inlineStr">
        <is>
          <t>Holdings [Line Items]</t>
        </is>
      </c>
      <c r="B153" s="4" t="inlineStr">
        <is>
          <t xml:space="preserve"> </t>
        </is>
      </c>
    </row>
    <row r="154">
      <c r="A154" s="4" t="inlineStr">
        <is>
          <t>Percent of Net Asset Value</t>
        </is>
      </c>
      <c r="B154" s="6" t="n">
        <v>0.002</v>
      </c>
      <c r="C154" s="4" t="inlineStr">
        <is>
          <t>[1]</t>
        </is>
      </c>
    </row>
    <row r="155">
      <c r="A155" s="4" t="inlineStr">
        <is>
          <t>Thompson Bond Fund | AA Rating [Member]</t>
        </is>
      </c>
      <c r="B155" s="4" t="inlineStr">
        <is>
          <t xml:space="preserve"> </t>
        </is>
      </c>
    </row>
    <row r="156">
      <c r="A156" s="3" t="inlineStr">
        <is>
          <t>Holdings [Line Items]</t>
        </is>
      </c>
      <c r="B156" s="4" t="inlineStr">
        <is>
          <t xml:space="preserve"> </t>
        </is>
      </c>
    </row>
    <row r="157">
      <c r="A157" s="4" t="inlineStr">
        <is>
          <t>Percent of Net Asset Value</t>
        </is>
      </c>
      <c r="B157" s="6" t="n">
        <v>0.099</v>
      </c>
      <c r="C157" s="4" t="inlineStr">
        <is>
          <t>[1]</t>
        </is>
      </c>
    </row>
    <row r="158">
      <c r="A158" s="4" t="inlineStr">
        <is>
          <t>Thompson Bond Fund | A Rating [Member]</t>
        </is>
      </c>
      <c r="B158" s="4" t="inlineStr">
        <is>
          <t xml:space="preserve"> </t>
        </is>
      </c>
    </row>
    <row r="159">
      <c r="A159" s="3" t="inlineStr">
        <is>
          <t>Holdings [Line Items]</t>
        </is>
      </c>
      <c r="B159" s="4" t="inlineStr">
        <is>
          <t xml:space="preserve"> </t>
        </is>
      </c>
    </row>
    <row r="160">
      <c r="A160" s="4" t="inlineStr">
        <is>
          <t>Percent of Net Asset Value</t>
        </is>
      </c>
      <c r="B160" s="6" t="n">
        <v>0.117</v>
      </c>
      <c r="C160" s="4" t="inlineStr">
        <is>
          <t>[1]</t>
        </is>
      </c>
    </row>
    <row r="161">
      <c r="A161" s="4" t="inlineStr">
        <is>
          <t>Thompson Bond Fund | BBB Rating [Member]</t>
        </is>
      </c>
      <c r="B161" s="4" t="inlineStr">
        <is>
          <t xml:space="preserve"> </t>
        </is>
      </c>
    </row>
    <row r="162">
      <c r="A162" s="3" t="inlineStr">
        <is>
          <t>Holdings [Line Items]</t>
        </is>
      </c>
      <c r="B162" s="4" t="inlineStr">
        <is>
          <t xml:space="preserve"> </t>
        </is>
      </c>
    </row>
    <row r="163">
      <c r="A163" s="4" t="inlineStr">
        <is>
          <t>Percent of Net Asset Value</t>
        </is>
      </c>
      <c r="B163" s="6" t="n">
        <v>0.597</v>
      </c>
      <c r="C163" s="4" t="inlineStr">
        <is>
          <t>[1]</t>
        </is>
      </c>
    </row>
    <row r="164">
      <c r="A164" s="4" t="inlineStr">
        <is>
          <t>Thompson Bond Fund | BB and Below Rating [Member]</t>
        </is>
      </c>
      <c r="B164" s="4" t="inlineStr">
        <is>
          <t xml:space="preserve"> </t>
        </is>
      </c>
    </row>
    <row r="165">
      <c r="A165" s="3" t="inlineStr">
        <is>
          <t>Holdings [Line Items]</t>
        </is>
      </c>
      <c r="B165" s="4" t="inlineStr">
        <is>
          <t xml:space="preserve"> </t>
        </is>
      </c>
    </row>
    <row r="166">
      <c r="A166" s="4" t="inlineStr">
        <is>
          <t>Percent of Net Asset Value</t>
        </is>
      </c>
      <c r="B166" s="6" t="n">
        <v>0.152</v>
      </c>
      <c r="C166" s="4" t="inlineStr">
        <is>
          <t>[1]</t>
        </is>
      </c>
    </row>
    <row r="167">
      <c r="A167" s="4" t="inlineStr">
        <is>
          <t>Thompson Bond Fund | Not Rated [Member]</t>
        </is>
      </c>
      <c r="B167" s="4" t="inlineStr">
        <is>
          <t xml:space="preserve"> </t>
        </is>
      </c>
    </row>
    <row r="168">
      <c r="A168" s="3" t="inlineStr">
        <is>
          <t>Holdings [Line Items]</t>
        </is>
      </c>
      <c r="B168" s="4" t="inlineStr">
        <is>
          <t xml:space="preserve"> </t>
        </is>
      </c>
    </row>
    <row r="169">
      <c r="A169" s="4" t="inlineStr">
        <is>
          <t>Percent of Net Asset Value</t>
        </is>
      </c>
      <c r="B169" s="6" t="n">
        <v>0.012</v>
      </c>
      <c r="C169" s="4" t="inlineStr">
        <is>
          <t>[1]</t>
        </is>
      </c>
    </row>
    <row r="170">
      <c r="A170" s="4" t="inlineStr">
        <is>
          <t>Thompson Bond Fund | Other Net Assets and Liabilities [Member]</t>
        </is>
      </c>
      <c r="B170" s="4" t="inlineStr">
        <is>
          <t xml:space="preserve"> </t>
        </is>
      </c>
    </row>
    <row r="171">
      <c r="A171" s="3" t="inlineStr">
        <is>
          <t>Holdings [Line Items]</t>
        </is>
      </c>
      <c r="B171" s="4" t="inlineStr">
        <is>
          <t xml:space="preserve"> </t>
        </is>
      </c>
    </row>
    <row r="172">
      <c r="A172" s="4" t="inlineStr">
        <is>
          <t>Percent of Net Asset Value</t>
        </is>
      </c>
      <c r="B172" s="6" t="n">
        <v>0.021</v>
      </c>
      <c r="C172" s="4" t="inlineStr">
        <is>
          <t>[1]</t>
        </is>
      </c>
    </row>
    <row r="173">
      <c r="A173" s="4" t="inlineStr">
        <is>
          <t>Thompson Bond Fund | Corporate Bond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635</v>
      </c>
    </row>
    <row r="176">
      <c r="A176" s="4" t="inlineStr">
        <is>
          <t>Thompson Bond Fund | Asset-Backed Securities [Member]</t>
        </is>
      </c>
      <c r="B176" s="4" t="inlineStr">
        <is>
          <t xml:space="preserve"> </t>
        </is>
      </c>
    </row>
    <row r="177">
      <c r="A177" s="3" t="inlineStr">
        <is>
          <t>Holdings [Line Items]</t>
        </is>
      </c>
      <c r="B177" s="4" t="inlineStr">
        <is>
          <t xml:space="preserve"> </t>
        </is>
      </c>
    </row>
    <row r="178">
      <c r="A178" s="4" t="inlineStr">
        <is>
          <t>Percent of Net Asset Value</t>
        </is>
      </c>
      <c r="B178" s="8" t="n">
        <v>0.12</v>
      </c>
    </row>
    <row r="179">
      <c r="A179" s="4" t="inlineStr">
        <is>
          <t>Thompson Bond Fund | Commercial Mortgage-Backed Securities [Member]</t>
        </is>
      </c>
      <c r="B179" s="4" t="inlineStr">
        <is>
          <t xml:space="preserve"> </t>
        </is>
      </c>
    </row>
    <row r="180">
      <c r="A180" s="3" t="inlineStr">
        <is>
          <t>Holdings [Line Items]</t>
        </is>
      </c>
      <c r="B180" s="4" t="inlineStr">
        <is>
          <t xml:space="preserve"> </t>
        </is>
      </c>
    </row>
    <row r="181">
      <c r="A181" s="4" t="inlineStr">
        <is>
          <t>Percent of Net Asset Value</t>
        </is>
      </c>
      <c r="B181" s="6" t="n">
        <v>0.127</v>
      </c>
    </row>
    <row r="182">
      <c r="A182" s="4" t="inlineStr">
        <is>
          <t>Thompson Bond Fund | US Government Corporations and Agencies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74</v>
      </c>
    </row>
    <row r="185">
      <c r="A185" s="4" t="inlineStr">
        <is>
          <t>Thompson Bond Fund | Mortgage-Backed Security, Issued by US Government-Sponsored Enterprise [Member]</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Thompson Bond Fund | Net Other Assets &amp;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row r="192">
      <c r="A192" s="4" t="inlineStr">
        <is>
          <t>[1] Ratings
provided by Standard &amp; Poor’s, Moody’s, and Fitch. When ratings are available from multiple rating agencies, a conservative
methodology is to be adopted: For cases where there are three distinct ratings available, use the middle- quality rating (dropping the
highest and lowest ratings); if two different ratings are available, use the lower rating; if only one agency rates a holding, then use
that rating. For certain securities that are not rated by any of these three agencies, credit ratings from other agencies may be used.
For cases where there is not a rating available from any agency, the holding is classified as Not Rated. Ratings are measured on a scale
that generally ranges from AAA (highest) to D (lowest).</t>
        </is>
      </c>
    </row>
  </sheetData>
  <mergeCells count="3">
    <mergeCell ref="B1:C1"/>
    <mergeCell ref="A191:C191"/>
    <mergeCell ref="A192:C1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7:49:25Z</dcterms:created>
  <dcterms:modified xmlns:dcterms="http://purl.org/dc/terms/" xmlns:xsi="http://www.w3.org/2001/XMLSchema-instance" xsi:type="dcterms:W3CDTF">2025-01-29T17:49:25Z</dcterms:modified>
</cp:coreProperties>
</file>